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COMSTOC" sheetId="2" r:id="rId2"/>
    <s:sheet name="Risk_Return Detail Data- COMSTO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30,
		2015</t>
  </si>
  <si>
    <t>Registrant Name</t>
  </si>
  <si>
    <t>dei_EntityRegistrantName</t>
  </si>
  <si>
    <t>COMSTOCK FUND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3,
		2016</t>
  </si>
  <si>
    <t>Document Effective Date</t>
  </si>
  <si>
    <t>dei_DocumentEffectiveDate</t>
  </si>
  <si>
    <t>Prospectus Date</t>
  </si>
  <si>
    <t>rr_ProspectusDate</t>
  </si>
  <si>
    <t>Aug. 28,
		2015</t>
  </si>
  <si>
    <t>Aug. 28, 2015</t>
  </si>
  <si>
    <t xml:space="preserve">COMSTOCK FUNDS, INC. (the “Company”) COMSTOCK CAPITAL VALUE FUND (the “Fund”) Supplement dated May 23, 2016, to the Fund’s Prospectus for Class A Shares, Class C Shares and Class R Shares dated August 28, 2015 On May 17, 2016, the Fund’s Board of Directors approved the renaming of Class R shares to Class I shares. Effective May 23, 2016, all references to Class R shares should be replaced with Class I shares in the prospectus for Class A shares, Class C shares, and Class R shares (“Prospectus”). The following changes to the Prospectus should be noted. </t>
  </si>
  <si>
    <t>Supplement [Text Block]</t>
  </si>
  <si>
    <t>cfi1_SupplementTextBlock</t>
  </si>
  <si>
    <t>COMSTOCK CAPITAL VALU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830779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8"/>
    <col customWidth="1" max="2" min="2" width="25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9</v>
      </c>
      <c t="s" s="4" r="B5">
        <v>30</v>
      </c>
      <c t="s" s="4" r="C5">
        <v>28</v>
      </c>
    </row>
    <row spans="1:3" r="6">
      <c t="s" s="4" r="A6">
        <v>31</v>
      </c>
    </row>
    <row spans="1:3" r="7">
      <c t="s" s="3" r="A7">
        <v>3</v>
      </c>
      <c t="s" s="4" r="B7">
        <v>4</v>
      </c>
    </row>
    <row spans="1:3" r="8">
      <c t="s" s="4" r="A8">
        <v>29</v>
      </c>
      <c t="s" s="4" r="B8">
        <v>30</v>
      </c>
      <c t="s" s="4" r="C8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COMSTOC</vt:lpstr>
      <vt:lpstr>Risk_Return Detail Data- COMSTO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3T15:24:51Z</dcterms:created>
  <dcterms:modified xmlns:dcterms="http://purl.org/dc/terms/" xmlns:xsi="http://www.w3.org/2001/XMLSchema-instance" xsi:type="dcterms:W3CDTF">2016-06-13T15:24:5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